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ediJane Holdings, Inc. - Conso" sheetId="2" r:id="rId2"/>
    <s:sheet name="MediJane Holdings, Inc. - Cons3" sheetId="3" r:id="rId3"/>
    <s:sheet name="MediJane Holdings, Inc. - Cons4" sheetId="4" r:id="rId4"/>
    <s:sheet name="MediJane Holdings, Inc. - Cons5" sheetId="5" r:id="rId5"/>
    <s:sheet name="Nature of Operations and Contin" sheetId="6" r:id="rId6"/>
    <s:sheet name="Summary of Significant Accounti" sheetId="7" r:id="rId7"/>
    <s:sheet name="Variable Interest Entity" sheetId="8" r:id="rId8"/>
    <s:sheet name="Intangible Assets" sheetId="9" r:id="rId9"/>
    <s:sheet name="License Agreement - Phoenix Bio" sheetId="10" r:id="rId10"/>
    <s:sheet name="Distribution Agreement - Go Kus" sheetId="11" r:id="rId11"/>
    <s:sheet name="Cannavest, Inc." sheetId="12" r:id="rId12"/>
    <s:sheet name="Mediholdings, Inc." sheetId="13" r:id="rId13"/>
    <s:sheet name="Medisales (ca), Inc." sheetId="14" r:id="rId14"/>
    <s:sheet name="Related Party Transactions" sheetId="15" r:id="rId15"/>
    <s:sheet name="Common Stock" sheetId="16" r:id="rId16"/>
    <s:sheet name="Common Stock Options" sheetId="17" r:id="rId17"/>
    <s:sheet name="Convertible Promissory Note" sheetId="18" r:id="rId18"/>
    <s:sheet name="Promissory Note" sheetId="19" r:id="rId19"/>
    <s:sheet name="Securities Purchase Agreement" sheetId="20" r:id="rId20"/>
    <s:sheet name="Subsequent Events" sheetId="21" r:id="rId21"/>
    <s:sheet name="Nature of Operations and Cont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Common Stock Options_ The Follo" sheetId="36" r:id="rId36"/>
    <s:sheet name="Convertible Promissory Note_ Sc" sheetId="37" r:id="rId37"/>
    <s:sheet name="Convertible Promissory Note_ 38" sheetId="38" r:id="rId38"/>
    <s:sheet name="Intangible Assets (Details)" sheetId="39" r:id="rId39"/>
    <s:sheet name="License Agreement - Phoenix B40" sheetId="40" r:id="rId40"/>
    <s:sheet name="Distribution Agreement - Go K41" sheetId="41" r:id="rId41"/>
    <s:sheet name="Cannavest, Inc. (Details)" sheetId="42" r:id="rId42"/>
    <s:sheet name="Related Party Transactions (Det" sheetId="43" r:id="rId43"/>
    <s:sheet name="Common Stock (Details)" sheetId="44" r:id="rId44"/>
    <s:sheet name="Common Stock Options (Details)" sheetId="45" r:id="rId45"/>
    <s:sheet name="Convertible Promissory Note (De" sheetId="46" r:id="rId46"/>
    <s:sheet name="Convertible Promissory Note_ 47" sheetId="47" r:id="rId47"/>
    <s:sheet name="Promissory Note (Details)" sheetId="48" r:id="rId48"/>
    <s:sheet name="Securities Purchase Agreement (" sheetId="49" r:id="rId49"/>
  </s:sheets>
  <s:definedNames/>
  <s:calcPr calcId="124519" calcMode="auto" fullCalcOnLoad="1"/>
</s:workbook>
</file>

<file path=xl/sharedStrings.xml><?xml version="1.0" encoding="utf-8"?>
<sst xmlns="http://schemas.openxmlformats.org/spreadsheetml/2006/main" uniqueCount="298">
  <si>
    <t>Document and Entity Information - USD ($)</t>
  </si>
  <si>
    <t>3 Months Ended</t>
  </si>
  <si>
    <t>May. 31, 2015</t>
  </si>
  <si>
    <t>Aug. 07, 2015</t>
  </si>
  <si>
    <t>Aug. 31, 2014</t>
  </si>
  <si>
    <t>Document and Entity Information:</t>
  </si>
  <si>
    <t>Entity Registrant Name</t>
  </si>
  <si>
    <t>MediJane Holdings Inc.</t>
  </si>
  <si>
    <t>Document Type</t>
  </si>
  <si>
    <t>10-Q</t>
  </si>
  <si>
    <t>Document Period End Date</t>
  </si>
  <si>
    <t>May 31,
		2015</t>
  </si>
  <si>
    <t>Trading Symbol</t>
  </si>
  <si>
    <t>mjmd</t>
  </si>
  <si>
    <t>Amendment Flag</t>
  </si>
  <si>
    <t>false</t>
  </si>
  <si>
    <t>Entity Central Index Key</t>
  </si>
  <si>
    <t>Current Fiscal Year End Date</t>
  </si>
  <si>
    <t>--02-28</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MediJane Holdings, Inc. - Consolidated Balance Sheets - USD ($)</t>
  </si>
  <si>
    <t>Feb. 28, 2015</t>
  </si>
  <si>
    <t>Assets</t>
  </si>
  <si>
    <t>Cash</t>
  </si>
  <si>
    <t>Accounts receivable</t>
  </si>
  <si>
    <t>Notes receivable, related party</t>
  </si>
  <si>
    <t>Inventory</t>
  </si>
  <si>
    <t>Prepaid expenses</t>
  </si>
  <si>
    <t>Total current assets</t>
  </si>
  <si>
    <t>License Agreement, net of amortization</t>
  </si>
  <si>
    <t>Distribution Agreement, net of amortization</t>
  </si>
  <si>
    <t>Security deposit</t>
  </si>
  <si>
    <t>Total Assets</t>
  </si>
  <si>
    <t>Current liabilities:</t>
  </si>
  <si>
    <t>Accounts payable and accrued liabilities</t>
  </si>
  <si>
    <t>Due to related party</t>
  </si>
  <si>
    <t>Total current liabilities</t>
  </si>
  <si>
    <t>Convertible notes payable, net</t>
  </si>
  <si>
    <t>Convertible notes payable, Cannavest</t>
  </si>
  <si>
    <t>Asset retirement obligation</t>
  </si>
  <si>
    <t>Total Liabilities</t>
  </si>
  <si>
    <t>Stockholders' deficit:</t>
  </si>
  <si>
    <t>Common stock: Authorized: 1,000,000,000 common shares, par value of $0.001 per share; Issued and outstanding: 423,927,259 and 361,322,812 common shares, respectively</t>
  </si>
  <si>
    <t>Additional paid-in capital</t>
  </si>
  <si>
    <t>Accumulated deficit</t>
  </si>
  <si>
    <t>Total stockholders' equity (deficit)</t>
  </si>
  <si>
    <t>Total Liabilities and Stockholders' Equity</t>
  </si>
  <si>
    <t>MediJane Holdings, Inc. - Consolidated Balance Sheets (Parentheticals)(USD $) - $ / shares</t>
  </si>
  <si>
    <t>Statement of Financial Position</t>
  </si>
  <si>
    <t>Common stock, par value (in dollars per share)</t>
  </si>
  <si>
    <t>Common stock, shares authorized</t>
  </si>
  <si>
    <t>Common stock, shares issued</t>
  </si>
  <si>
    <t>Common stock, shares outstanding</t>
  </si>
  <si>
    <t>MediJane Holdings, Inc. - Consolidated Statements of Operations - USD ($)</t>
  </si>
  <si>
    <t>May. 31, 2014</t>
  </si>
  <si>
    <t>Income Statement</t>
  </si>
  <si>
    <t>Revenues</t>
  </si>
  <si>
    <t>Cost of Sales</t>
  </si>
  <si>
    <t>Gross Profit</t>
  </si>
  <si>
    <t>Operating expenses</t>
  </si>
  <si>
    <t>Amortization expense</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Discount Amortization</t>
  </si>
  <si>
    <t>Gain (loss) on discontinued operations</t>
  </si>
  <si>
    <t>Total other expense</t>
  </si>
  <si>
    <t>Net loss</t>
  </si>
  <si>
    <t>Basic and diluted loss per common share:</t>
  </si>
  <si>
    <t>Income (loss) from continuing operations</t>
  </si>
  <si>
    <t>Income (loss) from discontinued operations</t>
  </si>
  <si>
    <t>Basic and diluted loss per common share</t>
  </si>
  <si>
    <t>Weighted average shares outstanding - basic and diluted</t>
  </si>
  <si>
    <t>MediJane Holdings, Inc. - Consolidated Statements of Cash Flows - USD ($)</t>
  </si>
  <si>
    <t>CASH FLOWS FROM OPERATING ACTIVITIES:</t>
  </si>
  <si>
    <t>Loss from discontinued operations</t>
  </si>
  <si>
    <t>Adjustments to reconcile net loss to net cash used in operating activities:</t>
  </si>
  <si>
    <t>Amortization</t>
  </si>
  <si>
    <t>Non-cash cost of impairment of license agreement</t>
  </si>
  <si>
    <t>Non-cash amortization of discount on convertible notes payable</t>
  </si>
  <si>
    <t>Non-cash stock option compensation</t>
  </si>
  <si>
    <t>Changes in operating assets and liabilities:</t>
  </si>
  <si>
    <t>Prepaid expense and deposits</t>
  </si>
  <si>
    <t>Accounts payable and accruals</t>
  </si>
  <si>
    <t>Net changes in operating assets and liabilities - discontinued operations</t>
  </si>
  <si>
    <t>Net Cash provided by (used for) operating activities - current operations</t>
  </si>
  <si>
    <t>Net Cash provided by (used for) operating activities - discontinued operations</t>
  </si>
  <si>
    <t>CASH FLOWS FROM INVESTING ACTIVITIES:</t>
  </si>
  <si>
    <t>Related party notes receivable</t>
  </si>
  <si>
    <t>Net Cash Used in Investing Activities - continuing operations</t>
  </si>
  <si>
    <t>Net Cash Used in Investing Activities - discontinued operations</t>
  </si>
  <si>
    <t>CASH FLOWS FROM FINANCING ACTIVITIES:</t>
  </si>
  <si>
    <t>Proceeds from notes payable</t>
  </si>
  <si>
    <t>Due to related parties</t>
  </si>
  <si>
    <t>Proceeds from issuance of common shares</t>
  </si>
  <si>
    <t>Net changes in financing activities - discontinued operations</t>
  </si>
  <si>
    <t>Net Cash Provided By Financing Activities - continuing operations</t>
  </si>
  <si>
    <t>Net Cash Provided By Financing Activities - discontinued operations</t>
  </si>
  <si>
    <t>Increase (Decrease) in Cash - continuing operations</t>
  </si>
  <si>
    <t>Increase (Decrease) in Cash - discontinued operations</t>
  </si>
  <si>
    <t>Cash - Beginning of Period - continuing operations</t>
  </si>
  <si>
    <t>Cash - Beginning of Period - discontinued operations</t>
  </si>
  <si>
    <t>Cash - End of Period - continuing operations</t>
  </si>
  <si>
    <t>Cash - End of Period - discontinued operations</t>
  </si>
  <si>
    <t>Supplemental disclosures</t>
  </si>
  <si>
    <t>Interest paid</t>
  </si>
  <si>
    <t>Income tax paid</t>
  </si>
  <si>
    <t>Non-cash issuance of stock for license agreement, related party</t>
  </si>
  <si>
    <t>Non-cash issuance of stock for distribution agreement</t>
  </si>
  <si>
    <t>Non-cash issuance of stock for conversion of debt</t>
  </si>
  <si>
    <t>Nature of Operations and Continuance of Business</t>
  </si>
  <si>
    <t>Notes</t>
  </si>
  <si>
    <t xml:space="preserve">1. Nature of Operations and Continuance of Business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February 27, 2014, after the change of control, the Company became a sales and distribution company focused on cannabinoid infused products for the treatment of medical conditions. As of July 8, 2015, we have changed our business to only focus on Cannabidiol (CBD) products. CBD is a non-psychotropic cannabinoid that is not restricted as part of the U.S. Controlled Substance Act (CSA), as defined under the 2014 U.S. Farming Bill to be derivatives of the Industrial Hemp plant that contain less than 0.3% tetra-hydro-cannabinol (THC). We will contract out the manufacturing of the products. Phoenix Bio Pharmaceuticals Corporation and other groups may manufacture our products under our license agreement.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 xml:space="preserve">2. Summary of Significant Accounting Policies Basis of Presentation - Basis of Consolidation Use of Estimates - 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Shipping and Handling costs  shipping and handling costs are included in cost of sales in the Statements of Operations. Recent Accounting Pronouncements - Reclassifications - </t>
  </si>
  <si>
    <t>Variable Interest Entity</t>
  </si>
  <si>
    <t xml:space="preserve">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May 31, 2015. Due to the application of the FASB codification it is managements opinion that the Company is a VIE under the control of Phoenix Bio Pharmaceuticals and its shared related parties. This is primarily due to the fact that the design of the Company was significantly participated in by related parties of Phoenix Bio Pharmaceuticals and because Phoenix Bio Pharmaceuticals is exclusively dependent upon the Company for the use, sale, and distribution of its products. </t>
  </si>
  <si>
    <t>Intangible Assets</t>
  </si>
  <si>
    <t xml:space="preserve">4. Intangible Assets Effective September 1, 2014, the Company changed its method of computing amortization from a sales percentage method to the straight-line method for the intangible assets. Based on Statement of Financial Accounting Standards , Accounting Changes and Error Corrections FASB ASC 250, the Company determined that the change in depreciation method from an sales percentage method to a straight-line method is a change in accounting estimate affected by a change in accounting principle. Per FASB ASC 250, a change in accounting estimate affected by a change in accounting principle is to be applied prospectively. The change is considered preferable because the straight-line method will more accurately reflect the pattern of usage and the expected benefits of such assets and provide greater consistency with the depreciation methods used by other companies in the Company's industry. The net book value of intangible assets acquired prior to September 1, 2014 with useful lives remaining will be depreciated using the straight-line method prospectively. As a result of the change to the straight-line method of amortizing the Companys intangible assets, amortization expense increased to $1,300,000 for the six month period ended February 28, 2015. During the three months ended May 31, 2015, the Company recorded amortization expense related to the license agreement totaling $70,866. </t>
  </si>
  <si>
    <t>License Agreement - Phoenix Bio Pharmaceuticals, Inc.</t>
  </si>
  <si>
    <t xml:space="preserve">5. License Agreement - Phoenix Bio Pharmaceuticals, Inc. 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consideration of the acquired license, the Company issued 26,000,000 shares of common stock to Phoenix Bio Pharm, valued at $13,000,000 based on a discounted cash flow model and the fair value of the assets acquired in the license agreement. The Company will amortize the cost of the License Agreement over the ten year life. As of February 28, 2015, the Company has recorded $1,300,000 of amortization expenses related to this License Agreement. As of February 28, 2015, the Company has evaluated the value of the license agreement and has recorded an impairment loss in the amount of $6,500,000 reducing the book value of the license agreement to $6,500,000.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0,000 restricted common shares at $0.016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evaluated the value of the license agreement and recorded an impairment loss in the amount of $2,000,000 reducing the book value of the license to $2,000,000.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an exchange agreement with Phoenix Bio Pharm where all existing common shares held by Phoenix Bio Pharm (276,000,000) are exchanged for 2,000,000 Series B Preferred Shares, par value $0.0001. These preferred shares are entitled to 500 votes for each share held, and are convertible into 100 common shares at any time at the discretion of the holder. </t>
  </si>
  <si>
    <t>Distribution Agreement - Go Kush, Inc.</t>
  </si>
  <si>
    <t>6. Distribution Agreement  Go Kush, Inc. 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GoKush agreed to become the online ordering platform for the ordering and re-stock of the Companys products in California for a ten (10) year term and the Company has issued GoKush 200,000 shares of the Companys restricted common stock valued at $172,000. The Company will amortize the cost of the Distribution Agreement over the ten year life beginning October 2014 when on-line sales of product commenced. As of May 31, 2015, the Company has recorded $17,575 of amortization expense related to this distribution agreement.</t>
  </si>
  <si>
    <t>Cannavest, Inc.</t>
  </si>
  <si>
    <t>7. CannaVest, Inc. On December 23, 2014, the Company entered into a convertible promissory note for $1,200,000 with CannaVest Corp.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Should the Company default on this convertible promissory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 Warrant Agreement In connection with the convertible promissory note dated December 23, 2014, the Company subsequently issued warrants to purchase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he Company has valued these warrants using the black scholes option pricing model at $197,663 and recorded the expense related to the warrants as stock based compensation.</t>
  </si>
  <si>
    <t>Mediholdings, Inc.</t>
  </si>
  <si>
    <t>8. MediHoldings, Inc. On March 17, 2014, MediHoldings, Inc. (MediHoldings), a Colorado corporation, was formed as a wholly-owned subsidiary of the Company.</t>
  </si>
  <si>
    <t>Medisales (ca), Inc.</t>
  </si>
  <si>
    <t>9. MediSales (CA), Inc. On June 27, 2014, MediSales (CA), Inc. (MediSales), a California corporation, was formed as a wholly-owned subsidiary of the Company.</t>
  </si>
  <si>
    <t>Related Party Transactions</t>
  </si>
  <si>
    <t xml:space="preserve">10. Related Party Transactions Martin Tindall Mr. Martin Tindall, assists the Company with business development activities through the Advisory Services Agreement with Kronos as discussed below. Mr. Tindall serves as an Executive Director of Kronos. Mr. Tindall serves as Interim CEO and a Director of Phoenix Pharms Capital Corporation. Mr. Tindall also serves as a director of Phoenix Bio Pharmaceuticals Corporation. Kronos International Investments Ltd. (Kronos) Sublease Agreement: Advisory Services Phoenix Bio Pharmaceuticals, Inc. (Phoenix Bio Pharm) License Agreement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0,000 restricted common shares at $0.016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has evaluated the value of the license agreement and has recorded an impairment loss in the amount of $2,000,000 reducing the book value of the license to $2,000,000.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into an exchange agreement with Phoenix Bio Pharm where all existing common shares held by Phoenix Bio Pharm (276,000,000) are exchanged for 2,000,000 Series B Preferred Shares, par value $0.0001. These preferred shares are entitled to 500 votes for each share held, and are convertible into 100 common shares at any time at the discretion of the holder. Related Party Loan Product Development Phoenix Pharms Capital Corporation (Phoenix Pharms) Loan Funding: Expense pass-through: Related Party Loan: New Product Development Agreement Russell Stone: Mr. Russell Stone, the Companys Chief Operating Officer, holds less than 5% of the outstanding common shares of Phoenix Pharms Capital Corporation indirectly through a trust. Lewis Spike Humer : Mr. Humer is the interim Chief Executive Officer and a director of the Company. Mr. Humer is a director of Phoenix Pharms Capital Corporation and Phoenix Bio Pharmaceuticals Corporation. Previously, Mr. Humer served as CEO of Phoenix Bio Pharmaceuticals and CEO of Phoenix Pharms Capital Corporation. As of August 2014, the Company began paying Mr. Humer a consulting fee of $1,500 per week. As of May 31, 2015, the Company has accrued a related party payable to Mr. Humer of $49,500. </t>
  </si>
  <si>
    <t>Common Stock</t>
  </si>
  <si>
    <t>11. Common Stock The Company has authorized 1,000,000,000 shares of its common stock, $0.001 par value. On February 28, 2015, there were 361,322,812 shares of common stock issued and outstanding 53,000,000 shares of common stock reserved for issuance.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100,000,000 to 1,000,000,000 common shares, with a par value of $0.001 per share. On February 27, 2014, the Company issued 5,000,000 shares to its Chief Executive Officer, who agreed to retire the 5,000,000 common shares and return them to the unissued, authorized common shares of the Company in exchange for a stock option. On March 13, 2014, the Company issued 200,000 shares of its restricted common stock to GoKush, Inc. as described in Note 5. On July 1, 2014, these restricted shares were issued. On March 14, 2014, the Company issued 26,000,000 shares of its restricted common stock to Phoenix Bio Pharm as described in Note 5. On July 1, 2014, these restricted shares were issued. On January 23, 2015, the Company issued 250,000,000 shares of its restricted common stock to Phoenix Bio Pharm as described in Note 5. During the year ended February 28, 2015, the Company sold 440,330 shares of its restricted common stock to accredited investors for consideration for proceeds of $375,925. On December 9, 2014, the Company issued 5,000,000 shares of its common stock as compensation under two consulting agreements, each for one-year of marketing services. The Company values the issuance of shares at $119,666, which will be amortized over the twelve months beginning November 2014 to October 2015. On December 16, 2014, the Company issued 6,666,667 shares of its common stock to YP Holdings for $600,000 under a Securities Purchase Agreement as discussed below. During the year ended February 28, 2015, the Company issued 10,015,845 shares of common stock to Typenex from the conversion of a total principal amount of $38,500 under a Convertible Notes Agreement as discussed in Note 13 below. Between March 1, 2015 and May 31, 2015, the Company issued 40,559,441 shares of common stock to Typenex from the conversion of a total principal amount of $29,000 under a Convertible Notes Agreement and 22,045,006 shares of Common Stock to Typenex related to true-up notices received from the noteholder, as discussed in Note 13 below.</t>
  </si>
  <si>
    <t>Common Stock Options</t>
  </si>
  <si>
    <t xml:space="preserve">12. Common Stock Options 2014 Stock Awards Plan: Effective February 27, 2014, the Companys former CEO and Director was granted incentive stock options to purchase 5,000,000 common shares of the Company at $0.34 per common share valued at $551,363. Immediately upon the grant of the option, options to purchase 2,500,000 common shares vested. The option to purchase the remaining 2,500,000 common shares shall vest in equal amounts over the next three years ending February 27, 2017. As of February 18, 2015, the unvested options totaling 2,500,000 were cancelled upon resignation by the holder. The remaining 2,500,000 vested options are exercisable until February 17, 2016. The following table describes stock options outstanding and exercisable at May 31, 2015: Options Outstanding and Exercisable Options Outstanding Options Exercisable Range of Exercise Prices Number Price Life Number Price Life $0.34 2,500,000 $ 0.34 5 2,500,000 $0.34 0.88 5,000,000 2,500,000 </t>
  </si>
  <si>
    <t>Convertible Promissory Note</t>
  </si>
  <si>
    <t xml:space="preserve">13.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nversion Shares True Up Shares Total Shares Issued January 15, 2015 $20,000 $0.00712 2,808,989 - 2,808,989 February 5, 2015 $18,500 $0.00257 7,206,856 - 7,206,856 March 2, 2015 $14,000 $0.001393 10,050,257 - 10,050,251 March 31, 2015 - - - 22,045,006 22,045,006 May 14, 2015 $15,000 $0.000715 20,979,021 9,530,169 30,509,109 Total $67,500 66,945,123 31,575,175 98,502,298 *Market Price as defined by the Typenex Note At May 31, 2015 and February 28, 2015, convertible notes payable included the following: May 31, 2015 February 28, 2015 Outstanding principal balance on Typenex Note: $ 102,500 $ 131,500 Unamortized beneficial conversion feature (71,900) (123,633) Unamortized original issue discount (5,257) (7,867) Accrued interest (87,051) 76,117 Net Convertible Notes Payable $ 112,394 $ 76,117 </t>
  </si>
  <si>
    <t>Promissory Note</t>
  </si>
  <si>
    <t xml:space="preserve">14. Promissory Note On August 29, 2014, the company entered into a Promissory Note with YP Holdings, LLC for gross proceeds $100,000 as an advance towards the Securities Purchase Agreement dated September 17, 2014 described in Note 13 (the YP Note). The YP Note matures in 60-days and bears interest of 12% per annum. During the nine months ended November 30, 2014, the Company recorded $18,000 in financing fees related to the YP Note. On September 17, 2014, the YP Note converted to equity in connection with the Securities Purchase Agreement dated September 17, 2014 as discussed below. The Company has no further obligation under the YP Note. </t>
  </si>
  <si>
    <t>Securities Purchase Agreement</t>
  </si>
  <si>
    <t>15. Securities Purchase Agreement On September 17, 2014, the Company entered into a securities purchase agreement with YP Holdings, LLC. YP Holdings, LLC has no material relationship with the Company other than with respect to this agreement. 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will issue 6,666,667 common shares and 13,333,334 warrants to the purchasers. On August 29, 2014 and September 17, 2014, the Company received gross proceeds of $100,000 and $500,000, respectively and has recorded financing fees of $18,000 and $52,000, related to this agreement. The Company has valued these warrants using the Black Scholes option pricing model and has recorded expense related to the issuance of these warrants totaling $552,500 during the year ended February 28, 2015. 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 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 The Company has agreed to pay a flat $20,000 to YP Holdings, LLC to reimburse them for the fees and expenses incurred by it in connection with its due diligence review of the Company and the preparation, negotiation, executive, delivery and performance of the agreement. 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 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 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 Additionally, on September 16, 2014, the Company issued warrants to purchase 533,333 common shares to consultants for services rendered. The warrants expire five years from the date of issuance and are exercisable for $0.20 per share. The Company has valued these warrants using the Black Scholes option pricing model and has recorded expense related to the issuance of these warrants totaling $104,578 during the year ended February 28, 2015.</t>
  </si>
  <si>
    <t>Subsequent Events</t>
  </si>
  <si>
    <t xml:space="preserve">16. Subsequent Events Appointment of Officers License Agreement In addition to the new license agreement, on July 8, 2015 the Company has authorized into an exchange agreement with Phoenix Bio Pharm where all existing common shares held by Phoenix Bio Pharm (276,000,000) are exchanged for 2,000,000 Series B Preferred Shares, par value $0.0001. These preferred shares are entitled to 500 votes for each share held, and are convertible into 500 common shares at any time at the discretion of the holder. </t>
  </si>
  <si>
    <t>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 Basis of Presentation (Policies)</t>
  </si>
  <si>
    <t>Basis of Presentation</t>
  </si>
  <si>
    <t xml:space="preserve">Basis of Presentation - </t>
  </si>
  <si>
    <t>Summary of Significant Accounting Policies: Basis of Consolidation (Policies)</t>
  </si>
  <si>
    <t>Basis of Consolidation</t>
  </si>
  <si>
    <t>Summary of Significant Accounting Policies: Use of Estimates, Policy (Policies)</t>
  </si>
  <si>
    <t>Use of Estimates, Policy</t>
  </si>
  <si>
    <t>Use of Estimates - 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t>
  </si>
  <si>
    <t>Summary of Significant Accounting Policies: Cash and cash equivalents (Policies)</t>
  </si>
  <si>
    <t>Cash and cash equivalents</t>
  </si>
  <si>
    <t xml:space="preserve">Cash and cash equivalents - </t>
  </si>
  <si>
    <t>Summary of Significant Accounting Policies: Trade and Other Accounts Receivable, Policy (Policies)</t>
  </si>
  <si>
    <t>Trade and Other Accounts Receivable, Policy</t>
  </si>
  <si>
    <t>Summary of Significant Accounting Policies: Earnings Per Share, Policy (Policies)</t>
  </si>
  <si>
    <t>Earnings Per Share, Policy</t>
  </si>
  <si>
    <t>Basic and Diluted Net Loss per Share - Earnings per Share</t>
  </si>
  <si>
    <t>Summary of Significant Accounting Policies: Derivatibe Financial Instruments (Policies)</t>
  </si>
  <si>
    <t>Derivatib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Summary of Significant Accounting Policies: Comprehensive Income, Policy (Policies)</t>
  </si>
  <si>
    <t>Comprehensive Income, Policy</t>
  </si>
  <si>
    <t>Comprehensive Loss - Comprehensive Income</t>
  </si>
  <si>
    <t>Summary of Significant Accounting Policies: Share-based Compensation, Option and Incentive Plans Policy (Policies)</t>
  </si>
  <si>
    <t>Share-based Compensation, Option and Incentive Plans Policy</t>
  </si>
  <si>
    <t>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t>
  </si>
  <si>
    <t>Summary of Significant Accounting Policies: Shipping and Handling Costs Policy (Policies)</t>
  </si>
  <si>
    <t>Shipping and Handling Costs Policy</t>
  </si>
  <si>
    <t>Shipping and Handling costs  shipping and handling costs are included in cost of sales in the Statements of Operations.</t>
  </si>
  <si>
    <t>Summary of Significant Accounting Policies: New Accounting Pronouncements, Policy (Policies)</t>
  </si>
  <si>
    <t>New Accounting Pronouncements, Policy</t>
  </si>
  <si>
    <t xml:space="preserve">Recent Accounting Pronouncements - </t>
  </si>
  <si>
    <t>Summary of Significant Accounting Policies: Reclassifications (Policies)</t>
  </si>
  <si>
    <t>Reclassifications</t>
  </si>
  <si>
    <t xml:space="preserve">Reclassifications - </t>
  </si>
  <si>
    <t>Summary of Significant Accounting Policies: Fair Value of Financial Instruments, Policy (Tables)</t>
  </si>
  <si>
    <t>Tables/Schedules</t>
  </si>
  <si>
    <t>Fair Value of Financial Instruments, Policy</t>
  </si>
  <si>
    <t>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Common Stock Options: The Following Table Describes Stock Options Outstanding and Exercisable At May 31, 2015 (Tables)</t>
  </si>
  <si>
    <t>The Following Table Describes Stock Options Outstanding and Exercisable At May 31, 2015:</t>
  </si>
  <si>
    <t xml:space="preserve">The following table describes stock options outstanding and exercisable at May 31, 2015: Options Outstanding and Exercisable Options Outstanding Options Exercisable Range of Exercise Prices Number Price Life Number Price Life $0.34 2,500,000 $ 0.34 5 2,500,000 $0.34 0.88 5,000,000 2,500,000 </t>
  </si>
  <si>
    <t>Convertible Promissory Note: Schedule of Conversions of Stock (Tables)</t>
  </si>
  <si>
    <t>Schedule of Conversions of Stock</t>
  </si>
  <si>
    <t xml:space="preserve"> Date of Notice Principal Market Price* Conversion Shares True Up Shares Total Shares Issued January 15, 2015 $20,000 $0.00712 2,808,989 - 2,808,989 February 5, 2015 $18,500 $0.00257 7,206,856 - 7,206,856 March 2, 2015 $14,000 $0.001393 10,050,257 - 10,050,251 March 31, 2015 - - - 22,045,006 22,045,006 May 14, 2015 $15,000 $0.000715 20,979,021 9,530,169 30,509,109 Total $67,500 66,945,123 31,575,175 98,502,298</t>
  </si>
  <si>
    <t>Convertible Promissory Note: Schedule of convertible notes payable (Tables)</t>
  </si>
  <si>
    <t>Schedule of convertible notes payable</t>
  </si>
  <si>
    <t xml:space="preserve"> May 31, 2015 February 28, 2015 Outstanding principal balance on Typenex Note: $ 102,500 $ 131,500 Unamortized beneficial conversion feature (71,900) (123,633) Unamortized original issue discount (5,257) (7,867) Accrued interest (87,051) 76,117 Net Convertible Notes Payable $ 112,394 $ 76,117</t>
  </si>
  <si>
    <t>Intangible Assets (Details)</t>
  </si>
  <si>
    <t>May. 31, 2015USD ($)</t>
  </si>
  <si>
    <t>Details</t>
  </si>
  <si>
    <t>Amortization expense related to the license agreement</t>
  </si>
  <si>
    <t>License Agreement - Phoenix Bio Pharmaceuticals, Inc. (Details) - USD ($)</t>
  </si>
  <si>
    <t>Jan. 05, 2015</t>
  </si>
  <si>
    <t>Mar. 14, 2014</t>
  </si>
  <si>
    <t>Shares issued pursuant to license agreement</t>
  </si>
  <si>
    <t>Value of shares issued pursuant to license agreement</t>
  </si>
  <si>
    <t>Amortization expenses</t>
  </si>
  <si>
    <t>Loss on impairment of license agreement</t>
  </si>
  <si>
    <t>Common shares issued under license agreement</t>
  </si>
  <si>
    <t>Price per share for common shares issued under license agreement</t>
  </si>
  <si>
    <t>Value of common shares issued under license agreement</t>
  </si>
  <si>
    <t>Loss on impairment of additional license agreement</t>
  </si>
  <si>
    <t>Distribution Agreement - Go Kush, Inc. (Details) - USD ($)</t>
  </si>
  <si>
    <t>Jan. 23, 2015</t>
  </si>
  <si>
    <t>Dec. 16, 2014</t>
  </si>
  <si>
    <t>Dec. 09, 2014</t>
  </si>
  <si>
    <t>May. 13, 2014</t>
  </si>
  <si>
    <t>Mar. 13, 2014</t>
  </si>
  <si>
    <t>Feb. 27, 2014</t>
  </si>
  <si>
    <t>Common Stock, Value, Issued</t>
  </si>
  <si>
    <t>Amortization expense related to this distribution agreement</t>
  </si>
  <si>
    <t>Cannavest, Inc. (Details) - USD ($)</t>
  </si>
  <si>
    <t>Jan. 06, 2015</t>
  </si>
  <si>
    <t>Dec. 23, 2014</t>
  </si>
  <si>
    <t>Sep. 16, 2014</t>
  </si>
  <si>
    <t>Warrants issued</t>
  </si>
  <si>
    <t>Warrant exercise price</t>
  </si>
  <si>
    <t>Value of warrants outstanding</t>
  </si>
  <si>
    <t>Related Party Transactions (Details) - USD ($)</t>
  </si>
  <si>
    <t>12 Months Ended</t>
  </si>
  <si>
    <t>15 Months Ended</t>
  </si>
  <si>
    <t>Mar. 02, 2015</t>
  </si>
  <si>
    <t>Sep. 18, 2014</t>
  </si>
  <si>
    <t>Operating Leases, Rent Expense</t>
  </si>
  <si>
    <t>Advisory expenses</t>
  </si>
  <si>
    <t>Amortization expense related to this agreement</t>
  </si>
  <si>
    <t>Increase (Decrease) in Due from Related Parties</t>
  </si>
  <si>
    <t>Product development expense paid to Phoenix Bio Pharm</t>
  </si>
  <si>
    <t>Advances received</t>
  </si>
  <si>
    <t>Pass through expenses</t>
  </si>
  <si>
    <t>Interest expense on short term related party loan</t>
  </si>
  <si>
    <t>Related party short term loan</t>
  </si>
  <si>
    <t>Principal payment on short term loan received</t>
  </si>
  <si>
    <t>Accrued interest on related party loan</t>
  </si>
  <si>
    <t>Outstanding balance on related party loan</t>
  </si>
  <si>
    <t>Amounts paid under NPD Agreement</t>
  </si>
  <si>
    <t>Accrued related party payable to Mr. Humer</t>
  </si>
  <si>
    <t>Common Stock (Details) - USD ($)</t>
  </si>
  <si>
    <t>Stock Issued During Period, Shares, New Issues</t>
  </si>
  <si>
    <t>Proceeds from shares sold</t>
  </si>
  <si>
    <t>Value of shares issued pursuant to consulting agreements</t>
  </si>
  <si>
    <t>Amount received for issuance of common stock</t>
  </si>
  <si>
    <t>Shares issued upon conversion of Typenex debt</t>
  </si>
  <si>
    <t>Principal value of Typenex debt converted into shares</t>
  </si>
  <si>
    <t>Common Stock Options (Details) - USD ($)</t>
  </si>
  <si>
    <t>Feb. 18, 2015</t>
  </si>
  <si>
    <t>Incentive stock options to purchase common shares</t>
  </si>
  <si>
    <t>Share-based Compensation Arrangement by Share-based Payment Award, Options, Exercisable, Weighted Average Exercise Price</t>
  </si>
  <si>
    <t>Share-based Compensation Arrangement by Share-based Payment Award, Equity Instruments Other than Options, Aggregate Intrinsic Value, Outstanding</t>
  </si>
  <si>
    <t>Unvested stock options cancelled</t>
  </si>
  <si>
    <t>Convertible Promissory Note (Details) - USD ($)</t>
  </si>
  <si>
    <t>Nov. 30, 2014</t>
  </si>
  <si>
    <t>Net proceeds from convertible promissory note</t>
  </si>
  <si>
    <t>Liability for beneficial conversion feature</t>
  </si>
  <si>
    <t>Convertible Promissory Note: Schedule of convertible notes payable (Details) - USD ($)</t>
  </si>
  <si>
    <t>Outstanding principal balance on Typenex Note:</t>
  </si>
  <si>
    <t>Unamortized beneficial conversion feature</t>
  </si>
  <si>
    <t>Unamortized original issue discount</t>
  </si>
  <si>
    <t>Accrued interest</t>
  </si>
  <si>
    <t>Net Convertible Notes Payable</t>
  </si>
  <si>
    <t>Promissory Note (Details)</t>
  </si>
  <si>
    <t>9 Months Ended</t>
  </si>
  <si>
    <t>Nov. 30, 2014USD ($)</t>
  </si>
  <si>
    <t>Financing fees</t>
  </si>
  <si>
    <t>Securities Purchase Agreement (Details) - USD ($)</t>
  </si>
  <si>
    <t>Sep. 17, 2014</t>
  </si>
  <si>
    <t>Aug. 29, 2014</t>
  </si>
  <si>
    <t>Gross proceeds from issuance of common shares under securities purchase agreement</t>
  </si>
  <si>
    <t>Financing fees related to securities purchase agreement</t>
  </si>
  <si>
    <t>Expenses recorded related to the issuance of YP Holdings Warrants</t>
  </si>
  <si>
    <t>Warrants issued for consulting services rendered</t>
  </si>
  <si>
    <t>Expenses related to the issuance of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5" r="B9">
        <v>1493212</v>
      </c>
    </row>
    <row spans="1:4" r="10">
      <c t="s" s="4" r="A10">
        <v>17</v>
      </c>
      <c t="s" s="4" r="B10">
        <v>18</v>
      </c>
    </row>
    <row spans="1:4" r="11">
      <c t="s" s="4" r="A11">
        <v>19</v>
      </c>
      <c t="n" s="5" r="C11">
        <v>423927259</v>
      </c>
    </row>
    <row spans="1:4" r="12">
      <c t="s" s="4" r="A12">
        <v>20</v>
      </c>
      <c t="n" s="6" r="D12">
        <v>16885689</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n" s="5" r="B17">
        <v>2016</v>
      </c>
    </row>
    <row spans="1:4" r="18">
      <c t="s" s="4" r="A18">
        <v>29</v>
      </c>
      <c t="s" s="7"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0</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2</v>
      </c>
      <c t="s" s="2" r="B1">
        <v>1</v>
      </c>
    </row>
    <row spans="1:2" r="2">
      <c t="s" s="2" r="B2">
        <v>2</v>
      </c>
    </row>
    <row spans="1:2" r="3">
      <c t="s" s="3" r="A3">
        <v>130</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4</v>
      </c>
      <c t="s" s="2" r="B1">
        <v>1</v>
      </c>
    </row>
    <row spans="1:2" r="2">
      <c t="s" s="2" r="B2">
        <v>2</v>
      </c>
    </row>
    <row spans="1:2" r="3">
      <c t="s" s="3" r="A3">
        <v>130</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30</v>
      </c>
    </row>
    <row spans="1:2" r="4">
      <c t="s" s="4" r="A4">
        <v>146</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30</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v>
      </c>
    </row>
    <row spans="1:2" r="3">
      <c t="s" s="3" r="A3">
        <v>13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30</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30</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6</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5445</v>
      </c>
      <c t="n" s="6" r="C3">
        <v>9400</v>
      </c>
    </row>
    <row spans="1:3" r="4">
      <c t="s" s="4" r="A4">
        <v>35</v>
      </c>
      <c t="n" s="5" r="B4">
        <v>0</v>
      </c>
      <c t="n" s="5" r="C4">
        <v>2300</v>
      </c>
    </row>
    <row spans="1:3" r="5">
      <c t="s" s="4" r="A5">
        <v>36</v>
      </c>
      <c t="n" s="5" r="B5">
        <v>248235</v>
      </c>
      <c t="n" s="5" r="C5">
        <v>258122</v>
      </c>
    </row>
    <row spans="1:3" r="6">
      <c t="s" s="4" r="A6">
        <v>37</v>
      </c>
      <c t="n" s="5" r="B6">
        <v>1205519</v>
      </c>
      <c t="n" s="5" r="C6">
        <v>1211340</v>
      </c>
    </row>
    <row spans="1:3" r="7">
      <c t="s" s="4" r="A7">
        <v>38</v>
      </c>
      <c t="n" s="5" r="B7">
        <v>91664</v>
      </c>
      <c t="n" s="5" r="C7">
        <v>141664</v>
      </c>
    </row>
    <row spans="1:3" r="8">
      <c t="s" s="4" r="A8">
        <v>39</v>
      </c>
      <c t="n" s="5" r="B8">
        <v>1550863</v>
      </c>
      <c t="n" s="5" r="C8">
        <v>1622826</v>
      </c>
    </row>
    <row spans="1:3" r="9">
      <c t="s" s="4" r="A9">
        <v>40</v>
      </c>
      <c t="n" s="5" r="B9">
        <v>6954167</v>
      </c>
      <c t="n" s="5" r="C9">
        <v>7166667</v>
      </c>
    </row>
    <row spans="1:3" r="10">
      <c t="s" s="4" r="A10">
        <v>41</v>
      </c>
      <c t="n" s="5" r="B10">
        <v>150500</v>
      </c>
      <c t="n" s="5" r="C10">
        <v>154800</v>
      </c>
    </row>
    <row spans="1:3" r="11">
      <c t="s" s="4" r="A11">
        <v>42</v>
      </c>
      <c t="n" s="5" r="B11">
        <v>1250</v>
      </c>
      <c t="n" s="5" r="C11">
        <v>1250</v>
      </c>
    </row>
    <row spans="1:3" r="12">
      <c t="s" s="4" r="A12">
        <v>43</v>
      </c>
      <c t="n" s="5" r="B12">
        <v>8656780</v>
      </c>
      <c t="n" s="5" r="C12">
        <v>8945543</v>
      </c>
    </row>
    <row spans="1:3" r="13">
      <c t="s" s="3" r="A13">
        <v>44</v>
      </c>
    </row>
    <row spans="1:3" r="14">
      <c t="s" s="4" r="A14">
        <v>45</v>
      </c>
      <c t="n" s="5" r="B14">
        <v>316246</v>
      </c>
      <c t="n" s="5" r="C14">
        <v>252536</v>
      </c>
    </row>
    <row spans="1:3" r="15">
      <c t="s" s="4" r="A15">
        <v>46</v>
      </c>
      <c t="n" s="5" r="B15">
        <v>110000</v>
      </c>
      <c t="n" s="5" r="C15">
        <v>50000</v>
      </c>
    </row>
    <row spans="1:3" r="16">
      <c t="s" s="4" r="A16">
        <v>47</v>
      </c>
      <c t="n" s="5" r="B16">
        <v>426246</v>
      </c>
      <c t="n" s="5" r="C16">
        <v>302536</v>
      </c>
    </row>
    <row spans="1:3" r="17">
      <c t="s" s="4" r="A17">
        <v>48</v>
      </c>
      <c t="n" s="5" r="B17">
        <v>112394</v>
      </c>
      <c t="n" s="5" r="C17">
        <v>76117</v>
      </c>
    </row>
    <row spans="1:3" r="18">
      <c t="s" s="4" r="A18">
        <v>49</v>
      </c>
      <c t="n" s="5" r="B18">
        <v>1252274</v>
      </c>
      <c t="n" s="5" r="C18">
        <v>1222027</v>
      </c>
    </row>
    <row spans="1:3" r="19">
      <c t="s" s="4" r="A19">
        <v>50</v>
      </c>
      <c t="n" s="5" r="B19">
        <v>0</v>
      </c>
      <c t="n" s="5" r="C19">
        <v>0</v>
      </c>
    </row>
    <row spans="1:3" r="20">
      <c t="s" s="4" r="A20">
        <v>51</v>
      </c>
      <c t="n" s="5" r="B20">
        <v>1790914</v>
      </c>
      <c t="n" s="5" r="C20">
        <v>1600680</v>
      </c>
    </row>
    <row spans="1:3" r="21">
      <c t="s" s="3" r="A21">
        <v>52</v>
      </c>
    </row>
    <row spans="1:3" r="22">
      <c t="s" s="4" r="A22">
        <v>53</v>
      </c>
      <c t="n" s="5" r="B22">
        <v>423928</v>
      </c>
      <c t="n" s="5" r="C22">
        <v>361323</v>
      </c>
    </row>
    <row spans="1:3" r="23">
      <c t="s" s="4" r="A23">
        <v>54</v>
      </c>
      <c t="n" s="5" r="B23">
        <v>19592134</v>
      </c>
      <c t="n" s="5" r="C23">
        <v>19625738</v>
      </c>
    </row>
    <row spans="1:3" r="24">
      <c t="s" s="4" r="A24">
        <v>55</v>
      </c>
      <c t="n" s="5" r="B24">
        <v>-13150196</v>
      </c>
      <c t="n" s="5" r="C24">
        <v>-12642198</v>
      </c>
    </row>
    <row spans="1:3" r="25">
      <c t="s" s="4" r="A25">
        <v>56</v>
      </c>
      <c t="n" s="5" r="B25">
        <v>6865866</v>
      </c>
      <c t="n" s="5" r="C25">
        <v>7344863</v>
      </c>
    </row>
    <row spans="1:3" r="26">
      <c t="s" s="4" r="A26">
        <v>57</v>
      </c>
      <c t="n" s="6" r="B26">
        <v>8656780</v>
      </c>
      <c t="n" s="6" r="C26">
        <v>8945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0</v>
      </c>
      <c t="s" s="2" r="B1">
        <v>1</v>
      </c>
    </row>
    <row spans="1:2" r="2">
      <c t="s" s="2" r="B2">
        <v>2</v>
      </c>
    </row>
    <row spans="1:2" r="3">
      <c t="s" s="3" r="A3">
        <v>130</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5"/>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3"/>
  </cols>
  <sheetData>
    <row spans="1:2" r="1">
      <c t="s" s="1" r="A1">
        <v>169</v>
      </c>
      <c t="s" s="2" r="B1">
        <v>1</v>
      </c>
    </row>
    <row spans="1:2" r="2">
      <c t="s" s="2" r="B2">
        <v>2</v>
      </c>
    </row>
    <row spans="1:2" r="3">
      <c t="s" s="3" r="A3">
        <v>163</v>
      </c>
    </row>
    <row spans="1:2" r="4">
      <c t="s" s="4" r="A4">
        <v>170</v>
      </c>
      <c t="s" s="4" r="B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63</v>
      </c>
    </row>
    <row spans="1:2" r="4">
      <c t="s" s="4" r="A4">
        <v>172</v>
      </c>
      <c t="s" s="4" r="B4">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t="s" s="1" r="A1">
        <v>174</v>
      </c>
      <c t="s" s="2" r="B1">
        <v>1</v>
      </c>
    </row>
    <row spans="1:2" r="2">
      <c t="s" s="2" r="B2">
        <v>2</v>
      </c>
    </row>
    <row spans="1:2" r="3">
      <c t="s" s="3" r="A3">
        <v>163</v>
      </c>
    </row>
    <row spans="1:2" r="4">
      <c t="s" s="4" r="A4">
        <v>175</v>
      </c>
      <c t="s" s="4" r="B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77</v>
      </c>
      <c t="s" s="2" r="B1">
        <v>1</v>
      </c>
    </row>
    <row spans="1:2" r="2">
      <c t="s" s="2" r="B2">
        <v>2</v>
      </c>
    </row>
    <row spans="1:2" r="3">
      <c t="s" s="3" r="A3">
        <v>163</v>
      </c>
    </row>
    <row spans="1:2" r="4">
      <c t="s" s="4" r="A4">
        <v>178</v>
      </c>
      <c t="s" s="4" r="B4">
        <v>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spans="1:2" r="1">
      <c t="s" s="1" r="A1">
        <v>179</v>
      </c>
      <c t="s" s="2" r="B1">
        <v>1</v>
      </c>
    </row>
    <row spans="1:2" r="2">
      <c t="s" s="2" r="B2">
        <v>2</v>
      </c>
    </row>
    <row spans="1:2" r="3">
      <c t="s" s="3" r="A3">
        <v>163</v>
      </c>
    </row>
    <row spans="1:2" r="4">
      <c t="s" s="4" r="A4">
        <v>180</v>
      </c>
      <c t="s" s="4" r="B4">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63</v>
      </c>
    </row>
    <row spans="1:2" r="4">
      <c t="s" s="4" r="A4">
        <v>183</v>
      </c>
      <c t="s" s="4" r="B4">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5" r="B4">
        <v>1000000000</v>
      </c>
      <c t="n" s="5" r="C4">
        <v>1000000000</v>
      </c>
    </row>
    <row spans="1:3" r="5">
      <c t="s" s="4" r="A5">
        <v>62</v>
      </c>
      <c t="n" s="5" r="B5">
        <v>423927259</v>
      </c>
      <c t="n" s="5" r="C5">
        <v>361322812</v>
      </c>
    </row>
    <row spans="1:3" r="6">
      <c t="s" s="4" r="A6">
        <v>63</v>
      </c>
      <c t="n" s="5" r="B6">
        <v>423927259</v>
      </c>
      <c t="n" s="5" r="C6">
        <v>361322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spans="1:2" r="1">
      <c t="s" s="1" r="A1">
        <v>185</v>
      </c>
      <c t="s" s="2" r="B1">
        <v>1</v>
      </c>
    </row>
    <row spans="1:2" r="2">
      <c t="s" s="2" r="B2">
        <v>2</v>
      </c>
    </row>
    <row spans="1:2" r="3">
      <c t="s" s="3" r="A3">
        <v>163</v>
      </c>
    </row>
    <row spans="1:2" r="4">
      <c t="s" s="4" r="A4">
        <v>186</v>
      </c>
      <c t="s" s="4" r="B4">
        <v>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63</v>
      </c>
    </row>
    <row spans="1:2" r="4">
      <c t="s" s="4" r="A4">
        <v>189</v>
      </c>
      <c t="s" s="4" r="B4">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63</v>
      </c>
    </row>
    <row spans="1:2" r="4">
      <c t="s" s="4" r="A4">
        <v>192</v>
      </c>
      <c t="s" s="4" r="B4">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6"/>
  </cols>
  <sheetData>
    <row spans="1:2" r="1">
      <c t="s" s="1" r="A1">
        <v>194</v>
      </c>
      <c t="s" s="2" r="B1">
        <v>1</v>
      </c>
    </row>
    <row spans="1:2" r="2">
      <c t="s" s="2" r="B2">
        <v>2</v>
      </c>
    </row>
    <row spans="1:2" r="3">
      <c t="s" s="3" r="A3">
        <v>163</v>
      </c>
    </row>
    <row spans="1:2" r="4">
      <c t="s" s="4" r="A4">
        <v>195</v>
      </c>
      <c t="s" s="4" r="B4">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s="1" r="A1">
        <v>197</v>
      </c>
      <c t="s" s="2" r="B1">
        <v>1</v>
      </c>
    </row>
    <row spans="1:2" r="2">
      <c t="s" s="2" r="B2">
        <v>2</v>
      </c>
    </row>
    <row spans="1:2" r="3">
      <c t="s" s="3" r="A3">
        <v>163</v>
      </c>
    </row>
    <row spans="1:2" r="4">
      <c t="s" s="4" r="A4">
        <v>198</v>
      </c>
      <c t="s" s="4" r="B4">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1</v>
      </c>
    </row>
    <row spans="1:2" r="4">
      <c t="s" s="4" r="A4">
        <v>205</v>
      </c>
      <c t="s" s="4" r="B4">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7</v>
      </c>
      <c t="s" s="2" r="B1">
        <v>1</v>
      </c>
    </row>
    <row spans="1:2" r="2">
      <c t="s" s="2" r="B2">
        <v>2</v>
      </c>
    </row>
    <row spans="1:2" r="3">
      <c t="s" s="3" r="A3">
        <v>201</v>
      </c>
    </row>
    <row spans="1:2" r="4">
      <c t="s" s="4" r="A4">
        <v>208</v>
      </c>
      <c t="s" s="4" r="B4">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01</v>
      </c>
    </row>
    <row spans="1:2" r="4">
      <c t="s" s="4" r="A4">
        <v>211</v>
      </c>
      <c t="s" s="4" r="B4">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13</v>
      </c>
      <c t="s" s="2" r="B1">
        <v>1</v>
      </c>
    </row>
    <row spans="1:2" r="2">
      <c t="s" s="2" r="B2">
        <v>214</v>
      </c>
    </row>
    <row spans="1:2" r="3">
      <c t="s" s="3" r="A3">
        <v>215</v>
      </c>
    </row>
    <row spans="1:2" r="4">
      <c t="s" s="4" r="A4">
        <v>216</v>
      </c>
      <c t="n" s="6" r="B4">
        <v>708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64</v>
      </c>
      <c t="s" s="2" r="B1">
        <v>1</v>
      </c>
    </row>
    <row spans="1:3" r="2">
      <c t="s" s="2" r="B2">
        <v>2</v>
      </c>
      <c t="s" s="2" r="C2">
        <v>65</v>
      </c>
    </row>
    <row spans="1:3" r="3">
      <c t="s" s="3" r="A3">
        <v>66</v>
      </c>
    </row>
    <row spans="1:3" r="4">
      <c t="s" s="4" r="A4">
        <v>67</v>
      </c>
      <c t="n" s="6" r="B4">
        <v>2435</v>
      </c>
      <c t="n" s="6" r="C4">
        <v>0</v>
      </c>
    </row>
    <row spans="1:3" r="5">
      <c t="s" s="4" r="A5">
        <v>68</v>
      </c>
      <c t="n" s="5" r="B5">
        <v>898</v>
      </c>
      <c t="n" s="5" r="C5">
        <v>0</v>
      </c>
    </row>
    <row spans="1:3" r="6">
      <c t="s" s="4" r="A6">
        <v>69</v>
      </c>
      <c t="n" s="5" r="B6">
        <v>1537</v>
      </c>
      <c t="n" s="5" r="C6">
        <v>0</v>
      </c>
    </row>
    <row spans="1:3" r="7">
      <c t="s" s="3" r="A7">
        <v>70</v>
      </c>
    </row>
    <row spans="1:3" r="8">
      <c t="s" s="4" r="A8">
        <v>71</v>
      </c>
      <c t="n" s="5" r="B8">
        <v>216800</v>
      </c>
      <c t="n" s="5" r="C8">
        <v>0</v>
      </c>
    </row>
    <row spans="1:3" r="9">
      <c t="s" s="4" r="A9">
        <v>72</v>
      </c>
      <c t="n" s="5" r="B9">
        <v>0</v>
      </c>
      <c t="n" s="5" r="C9">
        <v>15000</v>
      </c>
    </row>
    <row spans="1:3" r="10">
      <c t="s" s="4" r="A10">
        <v>73</v>
      </c>
      <c t="n" s="5" r="B10">
        <v>18039</v>
      </c>
      <c t="n" s="5" r="C10">
        <v>91487</v>
      </c>
    </row>
    <row spans="1:3" r="11">
      <c t="s" s="4" r="A11">
        <v>74</v>
      </c>
      <c t="n" s="5" r="B11">
        <v>38045</v>
      </c>
      <c t="n" s="5" r="C11">
        <v>19032</v>
      </c>
    </row>
    <row spans="1:3" r="12">
      <c t="s" s="4" r="A12">
        <v>75</v>
      </c>
      <c t="n" s="5" r="B12">
        <v>48854</v>
      </c>
      <c t="n" s="5" r="C12">
        <v>9813</v>
      </c>
    </row>
    <row spans="1:3" r="13">
      <c t="s" s="4" r="A13">
        <v>76</v>
      </c>
      <c t="n" s="5" r="B13">
        <v>85886</v>
      </c>
      <c t="n" s="5" r="C13">
        <v>81792</v>
      </c>
    </row>
    <row spans="1:3" r="14">
      <c t="s" s="4" r="A14">
        <v>77</v>
      </c>
      <c t="n" s="5" r="B14">
        <v>7500</v>
      </c>
      <c t="n" s="5" r="C14">
        <v>7500</v>
      </c>
    </row>
    <row spans="1:3" r="15">
      <c t="s" s="4" r="A15">
        <v>78</v>
      </c>
      <c t="n" s="5" r="B15">
        <v>415124</v>
      </c>
      <c t="n" s="5" r="C15">
        <v>224624</v>
      </c>
    </row>
    <row spans="1:3" r="16">
      <c t="s" s="4" r="A16">
        <v>79</v>
      </c>
      <c t="n" s="5" r="B16">
        <v>-413587</v>
      </c>
      <c t="n" s="5" r="C16">
        <v>-224624</v>
      </c>
    </row>
    <row spans="1:3" r="17">
      <c t="s" s="3" r="A17">
        <v>80</v>
      </c>
    </row>
    <row spans="1:3" r="18">
      <c t="s" s="4" r="A18">
        <v>81</v>
      </c>
      <c t="n" s="5" r="B18">
        <v>1113</v>
      </c>
      <c t="n" s="5" r="C18">
        <v>0</v>
      </c>
    </row>
    <row spans="1:3" r="19">
      <c t="s" s="4" r="A19">
        <v>82</v>
      </c>
      <c t="n" s="5" r="B19">
        <v>-41181</v>
      </c>
      <c t="n" s="5" r="C19">
        <v>0</v>
      </c>
    </row>
    <row spans="1:3" r="20">
      <c t="s" s="4" r="A20">
        <v>83</v>
      </c>
      <c t="n" s="5" r="B20">
        <v>-54343</v>
      </c>
      <c t="n" s="5" r="C20">
        <v>0</v>
      </c>
    </row>
    <row spans="1:3" r="21">
      <c t="s" s="4" r="A21">
        <v>84</v>
      </c>
      <c t="n" s="5" r="B21">
        <v>0</v>
      </c>
      <c t="n" s="5" r="C21">
        <v>722</v>
      </c>
    </row>
    <row spans="1:3" r="22">
      <c t="s" s="4" r="A22">
        <v>85</v>
      </c>
      <c t="n" s="5" r="B22">
        <v>-94411</v>
      </c>
      <c t="n" s="5" r="C22">
        <v>722</v>
      </c>
    </row>
    <row spans="1:3" r="23">
      <c t="s" s="4" r="A23">
        <v>86</v>
      </c>
      <c t="n" s="6" r="B23">
        <v>-507998</v>
      </c>
      <c t="n" s="6" r="C23">
        <v>-223902</v>
      </c>
    </row>
    <row spans="1:3" r="24">
      <c t="s" s="3" r="A24">
        <v>87</v>
      </c>
    </row>
    <row spans="1:3" r="25">
      <c t="s" s="4" r="A25">
        <v>88</v>
      </c>
      <c t="n" s="6" r="B25">
        <v>0</v>
      </c>
      <c t="n" s="6" r="C25">
        <v>0</v>
      </c>
    </row>
    <row spans="1:3" r="26">
      <c t="s" s="4" r="A26">
        <v>89</v>
      </c>
      <c t="n" s="5" r="B26">
        <v>0</v>
      </c>
      <c t="n" s="5" r="C26">
        <v>0</v>
      </c>
    </row>
    <row spans="1:3" r="27">
      <c t="s" s="4" r="A27">
        <v>90</v>
      </c>
      <c t="n" s="6" r="B27">
        <v>0</v>
      </c>
      <c t="n" s="6" r="C27">
        <v>0</v>
      </c>
    </row>
    <row spans="1:3" r="28">
      <c t="s" s="4" r="A28">
        <v>91</v>
      </c>
      <c t="n" s="5" r="B28">
        <v>391408944</v>
      </c>
      <c t="n" s="5" r="C28">
        <v>6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17</v>
      </c>
      <c t="s" s="2" r="B1">
        <v>32</v>
      </c>
      <c t="s" s="2" r="C1">
        <v>218</v>
      </c>
      <c t="s" s="2" r="D1">
        <v>219</v>
      </c>
    </row>
    <row spans="1:4" r="2">
      <c t="s" s="3" r="A2">
        <v>215</v>
      </c>
    </row>
    <row spans="1:4" r="3">
      <c t="s" s="4" r="A3">
        <v>220</v>
      </c>
      <c t="n" s="5" r="D3">
        <v>26000000</v>
      </c>
    </row>
    <row spans="1:4" r="4">
      <c t="s" s="4" r="A4">
        <v>221</v>
      </c>
      <c t="n" s="6" r="D4">
        <v>13000000</v>
      </c>
    </row>
    <row spans="1:4" r="5">
      <c t="s" s="4" r="A5">
        <v>222</v>
      </c>
      <c t="n" s="6" r="B5">
        <v>1300000</v>
      </c>
    </row>
    <row spans="1:4" r="6">
      <c t="s" s="4" r="A6">
        <v>223</v>
      </c>
      <c t="n" s="5" r="B6">
        <v>6500000</v>
      </c>
    </row>
    <row spans="1:4" r="7">
      <c t="s" s="4" r="A7">
        <v>224</v>
      </c>
      <c t="n" s="5" r="C7">
        <v>250000000</v>
      </c>
    </row>
    <row spans="1:4" r="8">
      <c t="s" s="4" r="A8">
        <v>225</v>
      </c>
      <c t="n" s="8" r="C8">
        <v>0.016</v>
      </c>
    </row>
    <row spans="1:4" r="9">
      <c t="s" s="4" r="A9">
        <v>226</v>
      </c>
      <c t="n" s="6" r="C9">
        <v>4000000</v>
      </c>
    </row>
    <row spans="1:4" r="10">
      <c t="s" s="4" r="A10">
        <v>227</v>
      </c>
      <c t="n" s="6" r="B10">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28</v>
      </c>
      <c t="s" s="2" r="B1">
        <v>2</v>
      </c>
      <c t="s" s="2" r="C1">
        <v>32</v>
      </c>
      <c t="s" s="2" r="D1">
        <v>229</v>
      </c>
      <c t="s" s="2" r="E1">
        <v>230</v>
      </c>
      <c t="s" s="2" r="F1">
        <v>231</v>
      </c>
      <c t="s" s="2" r="G1">
        <v>232</v>
      </c>
      <c t="s" s="2" r="H1">
        <v>219</v>
      </c>
      <c t="s" s="2" r="I1">
        <v>233</v>
      </c>
      <c t="s" s="2" r="J1">
        <v>234</v>
      </c>
    </row>
    <row spans="1:10" r="2">
      <c t="s" s="3" r="A2">
        <v>215</v>
      </c>
    </row>
    <row spans="1:10" r="3">
      <c t="s" s="4" r="A3">
        <v>62</v>
      </c>
      <c t="n" s="5" r="B3">
        <v>423927259</v>
      </c>
      <c t="n" s="5" r="C3">
        <v>361322812</v>
      </c>
      <c t="n" s="5" r="D3">
        <v>250000000</v>
      </c>
      <c t="n" s="5" r="E3">
        <v>6666667</v>
      </c>
      <c t="n" s="5" r="F3">
        <v>5000000</v>
      </c>
      <c t="n" s="5" r="G3">
        <v>200000</v>
      </c>
      <c t="n" s="5" r="H3">
        <v>26000000</v>
      </c>
      <c t="n" s="5" r="I3">
        <v>200000</v>
      </c>
      <c t="n" s="5" r="J3">
        <v>5000000</v>
      </c>
    </row>
    <row spans="1:10" r="4">
      <c t="s" s="4" r="A4">
        <v>235</v>
      </c>
      <c t="n" s="6" r="G4">
        <v>172000</v>
      </c>
      <c t="n" s="6" r="H4">
        <v>13000000</v>
      </c>
    </row>
    <row spans="1:10" r="5">
      <c t="s" s="4" r="A5">
        <v>236</v>
      </c>
      <c t="n" s="6" r="B5">
        <v>175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s>
  <sheetData>
    <row spans="1:4" r="1">
      <c t="s" s="1" r="A1">
        <v>237</v>
      </c>
      <c t="s" s="2" r="B1">
        <v>238</v>
      </c>
      <c t="s" s="2" r="C1">
        <v>239</v>
      </c>
      <c t="s" s="2" r="D1">
        <v>240</v>
      </c>
    </row>
    <row spans="1:4" r="2">
      <c t="s" s="3" r="A2">
        <v>215</v>
      </c>
    </row>
    <row spans="1:4" r="3">
      <c t="s" s="4" r="A3">
        <v>241</v>
      </c>
      <c t="n" s="5" r="B3">
        <v>20000000</v>
      </c>
    </row>
    <row spans="1:4" r="4">
      <c t="s" s="4" r="A4">
        <v>242</v>
      </c>
      <c t="n" s="9" r="C4">
        <v>0.02</v>
      </c>
      <c t="n" s="9" r="D4">
        <v>0.2</v>
      </c>
    </row>
    <row spans="1:4" r="5">
      <c t="s" s="4" r="A5">
        <v>243</v>
      </c>
      <c t="n" s="6" r="B5">
        <v>1976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44</v>
      </c>
      <c t="s" s="2" r="B1">
        <v>1</v>
      </c>
      <c t="s" s="2" r="C1">
        <v>245</v>
      </c>
      <c t="s" s="2" r="D1">
        <v>246</v>
      </c>
    </row>
    <row spans="1:14" r="2">
      <c t="s" s="2" r="B2">
        <v>2</v>
      </c>
      <c t="s" s="2" r="C2">
        <v>32</v>
      </c>
      <c t="s" s="2" r="D2">
        <v>2</v>
      </c>
      <c t="s" s="2" r="E2">
        <v>247</v>
      </c>
      <c t="s" s="2" r="F2">
        <v>229</v>
      </c>
      <c t="s" s="2" r="G2">
        <v>218</v>
      </c>
      <c t="s" s="2" r="H2">
        <v>230</v>
      </c>
      <c t="s" s="2" r="I2">
        <v>231</v>
      </c>
      <c t="s" s="2" r="J2">
        <v>248</v>
      </c>
      <c t="s" s="2" r="K2">
        <v>232</v>
      </c>
      <c t="s" s="2" r="L2">
        <v>219</v>
      </c>
      <c t="s" s="2" r="M2">
        <v>233</v>
      </c>
      <c t="s" s="2" r="N2">
        <v>234</v>
      </c>
    </row>
    <row spans="1:14" r="3">
      <c t="s" s="3" r="A3">
        <v>215</v>
      </c>
    </row>
    <row spans="1:14" r="4">
      <c t="s" s="4" r="A4">
        <v>42</v>
      </c>
      <c t="n" s="6" r="B4">
        <v>1250</v>
      </c>
      <c t="n" s="6" r="C4">
        <v>1250</v>
      </c>
      <c t="n" s="6" r="D4">
        <v>1250</v>
      </c>
      <c t="n" s="6" r="E4">
        <v>1250</v>
      </c>
    </row>
    <row spans="1:14" r="5">
      <c t="s" s="4" r="A5">
        <v>249</v>
      </c>
      <c t="n" s="5" r="B5">
        <v>7500</v>
      </c>
    </row>
    <row spans="1:14" r="6">
      <c t="s" s="4" r="A6">
        <v>250</v>
      </c>
      <c t="n" s="6" r="B6">
        <v>30000</v>
      </c>
      <c t="n" s="6" r="C6">
        <v>120000</v>
      </c>
    </row>
    <row spans="1:14" r="7">
      <c t="s" s="4" r="A7">
        <v>62</v>
      </c>
      <c t="n" s="5" r="B7">
        <v>423927259</v>
      </c>
      <c t="n" s="5" r="C7">
        <v>361322812</v>
      </c>
      <c t="n" s="5" r="D7">
        <v>423927259</v>
      </c>
      <c t="n" s="5" r="F7">
        <v>250000000</v>
      </c>
      <c t="n" s="5" r="H7">
        <v>6666667</v>
      </c>
      <c t="n" s="5" r="I7">
        <v>5000000</v>
      </c>
      <c t="n" s="5" r="K7">
        <v>200000</v>
      </c>
      <c t="n" s="5" r="L7">
        <v>26000000</v>
      </c>
      <c t="n" s="5" r="M7">
        <v>200000</v>
      </c>
      <c t="n" s="5" r="N7">
        <v>5000000</v>
      </c>
    </row>
    <row spans="1:14" r="8">
      <c t="s" s="4" r="A8">
        <v>235</v>
      </c>
      <c t="n" s="6" r="K8">
        <v>172000</v>
      </c>
      <c t="n" s="6" r="L8">
        <v>13000000</v>
      </c>
    </row>
    <row spans="1:14" r="9">
      <c t="s" s="4" r="A9">
        <v>251</v>
      </c>
      <c t="n" s="6" r="C9">
        <v>1300000</v>
      </c>
    </row>
    <row spans="1:14" r="10">
      <c t="s" s="4" r="A10">
        <v>224</v>
      </c>
      <c t="n" s="5" r="G10">
        <v>250000000</v>
      </c>
    </row>
    <row spans="1:14" r="11">
      <c t="s" s="4" r="A11">
        <v>225</v>
      </c>
      <c t="n" s="8" r="G11">
        <v>0.016</v>
      </c>
    </row>
    <row spans="1:14" r="12">
      <c t="s" s="4" r="A12">
        <v>226</v>
      </c>
      <c t="n" s="6" r="G12">
        <v>4000000</v>
      </c>
    </row>
    <row spans="1:14" r="13">
      <c t="s" s="4" r="A13">
        <v>227</v>
      </c>
      <c t="n" s="5" r="C13">
        <v>2000000</v>
      </c>
    </row>
    <row spans="1:14" r="14">
      <c t="s" s="4" r="A14">
        <v>252</v>
      </c>
      <c t="n" s="6" r="D14">
        <v>195860</v>
      </c>
    </row>
    <row spans="1:14" r="15">
      <c t="s" s="4" r="A15">
        <v>253</v>
      </c>
      <c t="n" s="5" r="D15">
        <v>15000</v>
      </c>
    </row>
    <row spans="1:14" r="16">
      <c t="s" s="4" r="A16">
        <v>254</v>
      </c>
      <c t="n" s="5" r="C16">
        <v>10029</v>
      </c>
    </row>
    <row spans="1:14" r="17">
      <c t="s" s="4" r="A17">
        <v>255</v>
      </c>
      <c t="n" s="5" r="C17">
        <v>30421</v>
      </c>
    </row>
    <row spans="1:14" r="18">
      <c t="s" s="4" r="A18">
        <v>256</v>
      </c>
      <c t="n" s="5" r="C18">
        <v>10525</v>
      </c>
    </row>
    <row spans="1:14" r="19">
      <c t="s" s="4" r="A19">
        <v>257</v>
      </c>
      <c t="n" s="6" r="J19">
        <v>85000</v>
      </c>
    </row>
    <row spans="1:14" r="20">
      <c t="s" s="4" r="A20">
        <v>258</v>
      </c>
      <c t="n" s="6" r="B20">
        <v>36425</v>
      </c>
      <c t="n" s="5" r="D20">
        <v>36425</v>
      </c>
    </row>
    <row spans="1:14" r="21">
      <c t="s" s="4" r="A21">
        <v>259</v>
      </c>
      <c t="n" s="5" r="B21">
        <v>3800</v>
      </c>
      <c t="n" s="5" r="D21">
        <v>3800</v>
      </c>
    </row>
    <row spans="1:14" r="22">
      <c t="s" s="4" r="A22">
        <v>260</v>
      </c>
      <c t="n" s="5" r="B22">
        <v>52375</v>
      </c>
      <c t="n" s="5" r="D22">
        <v>52375</v>
      </c>
    </row>
    <row spans="1:14" r="23">
      <c t="s" s="4" r="A23">
        <v>261</v>
      </c>
      <c t="n" s="6" r="C23">
        <v>64000</v>
      </c>
    </row>
    <row spans="1:14" r="24">
      <c t="s" s="4" r="A24">
        <v>262</v>
      </c>
      <c t="n" s="6" r="B24">
        <v>49500</v>
      </c>
      <c t="n" s="6" r="D24">
        <v>49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63</v>
      </c>
      <c t="s" s="2" r="B1">
        <v>245</v>
      </c>
    </row>
    <row spans="1:10" r="2">
      <c t="s" s="2" r="B2">
        <v>32</v>
      </c>
      <c t="s" s="2" r="C2">
        <v>2</v>
      </c>
      <c t="s" s="2" r="D2">
        <v>229</v>
      </c>
      <c t="s" s="2" r="E2">
        <v>230</v>
      </c>
      <c t="s" s="2" r="F2">
        <v>231</v>
      </c>
      <c t="s" s="2" r="G2">
        <v>232</v>
      </c>
      <c t="s" s="2" r="H2">
        <v>219</v>
      </c>
      <c t="s" s="2" r="I2">
        <v>233</v>
      </c>
      <c t="s" s="2" r="J2">
        <v>234</v>
      </c>
    </row>
    <row spans="1:10" r="3">
      <c t="s" s="3" r="A3">
        <v>215</v>
      </c>
    </row>
    <row spans="1:10" r="4">
      <c t="s" s="4" r="A4">
        <v>62</v>
      </c>
      <c t="n" s="5" r="B4">
        <v>361322812</v>
      </c>
      <c t="n" s="5" r="C4">
        <v>423927259</v>
      </c>
      <c t="n" s="5" r="D4">
        <v>250000000</v>
      </c>
      <c t="n" s="5" r="E4">
        <v>6666667</v>
      </c>
      <c t="n" s="5" r="F4">
        <v>5000000</v>
      </c>
      <c t="n" s="5" r="G4">
        <v>200000</v>
      </c>
      <c t="n" s="5" r="H4">
        <v>26000000</v>
      </c>
      <c t="n" s="5" r="I4">
        <v>200000</v>
      </c>
      <c t="n" s="5" r="J4">
        <v>5000000</v>
      </c>
    </row>
    <row spans="1:10" r="5">
      <c t="s" s="4" r="A5">
        <v>264</v>
      </c>
      <c t="n" s="5" r="B5">
        <v>440330</v>
      </c>
    </row>
    <row spans="1:10" r="6">
      <c t="s" s="4" r="A6">
        <v>265</v>
      </c>
      <c t="n" s="6" r="B6">
        <v>375925</v>
      </c>
    </row>
    <row spans="1:10" r="7">
      <c t="s" s="4" r="A7">
        <v>266</v>
      </c>
      <c t="n" s="6" r="F7">
        <v>119666</v>
      </c>
    </row>
    <row spans="1:10" r="8">
      <c t="s" s="4" r="A8">
        <v>267</v>
      </c>
      <c t="n" s="6" r="E8">
        <v>600000</v>
      </c>
    </row>
    <row spans="1:10" r="9">
      <c t="s" s="4" r="A9">
        <v>268</v>
      </c>
      <c t="n" s="5" r="B9">
        <v>10015845</v>
      </c>
    </row>
    <row spans="1:10" r="10">
      <c t="s" s="4" r="A10">
        <v>269</v>
      </c>
      <c t="n" s="6" r="B10">
        <v>38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71</v>
      </c>
      <c t="s" s="2" r="C1">
        <v>234</v>
      </c>
    </row>
    <row spans="1:3" r="2">
      <c t="s" s="3" r="A2">
        <v>215</v>
      </c>
    </row>
    <row spans="1:3" r="3">
      <c t="s" s="4" r="A3">
        <v>272</v>
      </c>
      <c t="n" s="5" r="C3">
        <v>5000000</v>
      </c>
    </row>
    <row spans="1:3" r="4">
      <c t="s" s="4" r="A4">
        <v>273</v>
      </c>
      <c t="n" s="9" r="C4">
        <v>0.34</v>
      </c>
    </row>
    <row spans="1:3" r="5">
      <c t="s" s="4" r="A5">
        <v>274</v>
      </c>
      <c t="n" s="6" r="C5">
        <v>551363</v>
      </c>
    </row>
    <row spans="1:3" r="6">
      <c t="s" s="4" r="A6">
        <v>275</v>
      </c>
      <c t="n" s="5" r="B6">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76</v>
      </c>
      <c t="s" s="2" r="B1">
        <v>230</v>
      </c>
      <c t="s" s="2" r="C1">
        <v>277</v>
      </c>
    </row>
    <row spans="1:3" r="2">
      <c t="s" s="3" r="A2">
        <v>215</v>
      </c>
    </row>
    <row spans="1:3" r="3">
      <c t="s" s="4" r="A3">
        <v>278</v>
      </c>
      <c t="n" s="6" r="C3">
        <v>135000</v>
      </c>
    </row>
    <row spans="1:3" r="4">
      <c t="s" s="4" r="A4">
        <v>279</v>
      </c>
      <c t="n" s="6" r="B4">
        <v>230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32</v>
      </c>
    </row>
    <row spans="1:3" r="2">
      <c t="s" s="3" r="A2">
        <v>215</v>
      </c>
    </row>
    <row spans="1:3" r="3">
      <c t="s" s="4" r="A3">
        <v>281</v>
      </c>
      <c t="n" s="6" r="B3">
        <v>102500</v>
      </c>
      <c t="n" s="6" r="C3">
        <v>131500</v>
      </c>
    </row>
    <row spans="1:3" r="4">
      <c t="s" s="4" r="A4">
        <v>282</v>
      </c>
      <c t="n" s="5" r="B4">
        <v>-71900</v>
      </c>
      <c t="n" s="5" r="C4">
        <v>-123633</v>
      </c>
    </row>
    <row spans="1:3" r="5">
      <c t="s" s="4" r="A5">
        <v>283</v>
      </c>
      <c t="n" s="5" r="B5">
        <v>-5257</v>
      </c>
      <c t="n" s="5" r="C5">
        <v>-7867</v>
      </c>
    </row>
    <row spans="1:3" r="6">
      <c t="s" s="4" r="A6">
        <v>284</v>
      </c>
      <c t="n" s="5" r="B6">
        <v>-87051</v>
      </c>
      <c t="n" s="5" r="C6">
        <v>76117</v>
      </c>
    </row>
    <row spans="1:3" r="7">
      <c t="s" s="4" r="A7">
        <v>285</v>
      </c>
      <c t="n" s="6" r="B7">
        <v>112394</v>
      </c>
      <c t="n" s="6" r="C7">
        <v>76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21"/>
  </cols>
  <sheetData>
    <row spans="1:2" r="1">
      <c t="s" s="1" r="A1">
        <v>286</v>
      </c>
      <c t="s" s="2" r="B1">
        <v>287</v>
      </c>
    </row>
    <row spans="1:2" r="2">
      <c t="s" s="2" r="B2">
        <v>288</v>
      </c>
    </row>
    <row spans="1:2" r="3">
      <c t="s" s="3" r="A3">
        <v>215</v>
      </c>
    </row>
    <row spans="1:2" r="4">
      <c t="s" s="4" r="A4">
        <v>289</v>
      </c>
      <c t="n" s="6" r="B4">
        <v>1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290</v>
      </c>
      <c t="s" s="2" r="B1">
        <v>245</v>
      </c>
    </row>
    <row spans="1:6" r="2">
      <c t="s" s="2" r="B2">
        <v>32</v>
      </c>
      <c t="s" s="2" r="C2">
        <v>239</v>
      </c>
      <c t="s" s="2" r="D2">
        <v>291</v>
      </c>
      <c t="s" s="2" r="E2">
        <v>240</v>
      </c>
      <c t="s" s="2" r="F2">
        <v>292</v>
      </c>
    </row>
    <row spans="1:6" r="3">
      <c t="s" s="3" r="A3">
        <v>215</v>
      </c>
    </row>
    <row spans="1:6" r="4">
      <c t="s" s="4" r="A4">
        <v>293</v>
      </c>
      <c t="n" s="6" r="D4">
        <v>500000</v>
      </c>
      <c t="n" s="6" r="F4">
        <v>100000</v>
      </c>
    </row>
    <row spans="1:6" r="5">
      <c t="s" s="4" r="A5">
        <v>294</v>
      </c>
      <c t="n" s="6" r="D5">
        <v>52000</v>
      </c>
      <c t="n" s="6" r="F5">
        <v>18000</v>
      </c>
    </row>
    <row spans="1:6" r="6">
      <c t="s" s="4" r="A6">
        <v>295</v>
      </c>
      <c t="n" s="6" r="B6">
        <v>552500</v>
      </c>
    </row>
    <row spans="1:6" r="7">
      <c t="s" s="4" r="A7">
        <v>296</v>
      </c>
      <c t="n" s="5" r="E7">
        <v>533333</v>
      </c>
    </row>
    <row spans="1:6" r="8">
      <c t="s" s="4" r="A8">
        <v>242</v>
      </c>
      <c t="n" s="9" r="C8">
        <v>0.02</v>
      </c>
      <c t="n" s="9" r="E8">
        <v>0.2</v>
      </c>
    </row>
    <row spans="1:6" r="9">
      <c t="s" s="4" r="A9">
        <v>297</v>
      </c>
      <c t="n" s="6" r="B9">
        <v>104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2</v>
      </c>
      <c t="s" s="2" r="B1">
        <v>1</v>
      </c>
    </row>
    <row spans="1:3" r="2">
      <c t="s" s="2" r="B2">
        <v>2</v>
      </c>
      <c t="s" s="2" r="C2">
        <v>65</v>
      </c>
    </row>
    <row spans="1:3" r="3">
      <c t="s" s="3" r="A3">
        <v>93</v>
      </c>
    </row>
    <row spans="1:3" r="4">
      <c t="s" s="4" r="A4">
        <v>86</v>
      </c>
      <c t="n" s="6" r="B4">
        <v>-507998</v>
      </c>
      <c t="n" s="6" r="C4">
        <v>-233902</v>
      </c>
    </row>
    <row spans="1:3" r="5">
      <c t="s" s="4" r="A5">
        <v>94</v>
      </c>
      <c t="n" s="5" r="B5">
        <v>0</v>
      </c>
      <c t="n" s="5" r="C5">
        <v>-722</v>
      </c>
    </row>
    <row spans="1:3" r="6">
      <c t="s" s="3" r="A6">
        <v>95</v>
      </c>
    </row>
    <row spans="1:3" r="7">
      <c t="s" s="4" r="A7">
        <v>96</v>
      </c>
      <c t="n" s="5" r="B7">
        <v>216800</v>
      </c>
      <c t="n" s="5" r="C7">
        <v>0</v>
      </c>
    </row>
    <row spans="1:3" r="8">
      <c t="s" s="4" r="A8">
        <v>97</v>
      </c>
      <c t="n" s="5" r="B8">
        <v>0</v>
      </c>
      <c t="n" s="5" r="C8">
        <v>0</v>
      </c>
    </row>
    <row spans="1:3" r="9">
      <c t="s" s="4" r="A9">
        <v>98</v>
      </c>
      <c t="n" s="5" r="B9">
        <v>54343</v>
      </c>
      <c t="n" s="5" r="C9">
        <v>0</v>
      </c>
    </row>
    <row spans="1:3" r="10">
      <c t="s" s="4" r="A10">
        <v>99</v>
      </c>
      <c t="n" s="5" r="B10">
        <v>50000</v>
      </c>
      <c t="n" s="5" r="C10">
        <v>0</v>
      </c>
    </row>
    <row spans="1:3" r="11">
      <c t="s" s="3" r="A11">
        <v>100</v>
      </c>
    </row>
    <row spans="1:3" r="12">
      <c t="s" s="4" r="A12">
        <v>35</v>
      </c>
      <c t="n" s="5" r="B12">
        <v>2187</v>
      </c>
      <c t="n" s="5" r="C12">
        <v>0</v>
      </c>
    </row>
    <row spans="1:3" r="13">
      <c t="s" s="4" r="A13">
        <v>37</v>
      </c>
      <c t="n" s="5" r="B13">
        <v>5821</v>
      </c>
      <c t="n" s="5" r="C13">
        <v>0</v>
      </c>
    </row>
    <row spans="1:3" r="14">
      <c t="s" s="4" r="A14">
        <v>101</v>
      </c>
      <c t="n" s="5" r="B14">
        <v>0</v>
      </c>
      <c t="n" s="5" r="C14">
        <v>-153750</v>
      </c>
    </row>
    <row spans="1:3" r="15">
      <c t="s" s="4" r="A15">
        <v>102</v>
      </c>
      <c t="n" s="5" r="B15">
        <v>104892</v>
      </c>
      <c t="n" s="5" r="C15">
        <v>53541</v>
      </c>
    </row>
    <row spans="1:3" r="16">
      <c t="s" s="4" r="A16">
        <v>103</v>
      </c>
      <c t="n" s="5" r="B16">
        <v>0</v>
      </c>
      <c t="n" s="5" r="C16">
        <v>0</v>
      </c>
    </row>
    <row spans="1:3" r="17">
      <c t="s" s="4" r="A17">
        <v>104</v>
      </c>
      <c t="n" s="5" r="B17">
        <v>-73955</v>
      </c>
      <c t="n" s="5" r="C17">
        <v>-324833</v>
      </c>
    </row>
    <row spans="1:3" r="18">
      <c t="s" s="4" r="A18">
        <v>105</v>
      </c>
      <c t="n" s="5" r="B18">
        <v>0</v>
      </c>
      <c t="n" s="5" r="C18">
        <v>302</v>
      </c>
    </row>
    <row spans="1:3" r="19">
      <c t="s" s="3" r="A19">
        <v>106</v>
      </c>
    </row>
    <row spans="1:3" r="20">
      <c t="s" s="4" r="A20">
        <v>107</v>
      </c>
      <c t="n" s="5" r="B20">
        <v>10000</v>
      </c>
      <c t="n" s="5" r="C20">
        <v>0</v>
      </c>
    </row>
    <row spans="1:3" r="21">
      <c t="s" s="4" r="A21">
        <v>108</v>
      </c>
      <c t="n" s="5" r="B21">
        <v>10000</v>
      </c>
      <c t="n" s="5" r="C21">
        <v>0</v>
      </c>
    </row>
    <row spans="1:3" r="22">
      <c t="s" s="4" r="A22">
        <v>109</v>
      </c>
      <c t="n" s="5" r="B22">
        <v>0</v>
      </c>
      <c t="n" s="5" r="C22">
        <v>0</v>
      </c>
    </row>
    <row spans="1:3" r="23">
      <c t="s" s="3" r="A23">
        <v>110</v>
      </c>
    </row>
    <row spans="1:3" r="24">
      <c t="s" s="4" r="A24">
        <v>111</v>
      </c>
      <c t="n" s="5" r="B24">
        <v>0</v>
      </c>
      <c t="n" s="5" r="C24">
        <v>0</v>
      </c>
    </row>
    <row spans="1:3" r="25">
      <c t="s" s="4" r="A25">
        <v>112</v>
      </c>
      <c t="n" s="5" r="B25">
        <v>60000</v>
      </c>
      <c t="n" s="5" r="C25">
        <v>20933</v>
      </c>
    </row>
    <row spans="1:3" r="26">
      <c t="s" s="4" r="A26">
        <v>113</v>
      </c>
      <c t="n" s="5" r="B26">
        <v>0</v>
      </c>
      <c t="n" s="5" r="C26">
        <v>300925</v>
      </c>
    </row>
    <row spans="1:3" r="27">
      <c t="s" s="4" r="A27">
        <v>114</v>
      </c>
      <c t="n" s="5" r="B27">
        <v>0</v>
      </c>
      <c t="n" s="5" r="C27">
        <v>0</v>
      </c>
    </row>
    <row spans="1:3" r="28">
      <c t="s" s="4" r="A28">
        <v>115</v>
      </c>
      <c t="n" s="5" r="B28">
        <v>60000</v>
      </c>
      <c t="n" s="5" r="C28">
        <v>321858</v>
      </c>
    </row>
    <row spans="1:3" r="29">
      <c t="s" s="4" r="A29">
        <v>116</v>
      </c>
      <c t="n" s="5" r="B29">
        <v>0</v>
      </c>
      <c t="n" s="5" r="C29">
        <v>0</v>
      </c>
    </row>
    <row spans="1:3" r="30">
      <c t="s" s="4" r="A30">
        <v>117</v>
      </c>
      <c t="n" s="5" r="B30">
        <v>-3955</v>
      </c>
      <c t="n" s="5" r="C30">
        <v>-2673</v>
      </c>
    </row>
    <row spans="1:3" r="31">
      <c t="s" s="4" r="A31">
        <v>118</v>
      </c>
      <c t="n" s="5" r="B31">
        <v>0</v>
      </c>
      <c t="n" s="5" r="C31">
        <v>0</v>
      </c>
    </row>
    <row spans="1:3" r="32">
      <c t="s" s="4" r="A32">
        <v>119</v>
      </c>
      <c t="n" s="5" r="B32">
        <v>9400</v>
      </c>
      <c t="n" s="5" r="C32">
        <v>6104</v>
      </c>
    </row>
    <row spans="1:3" r="33">
      <c t="s" s="4" r="A33">
        <v>120</v>
      </c>
      <c t="n" s="5" r="B33">
        <v>0</v>
      </c>
      <c t="n" s="5" r="C33">
        <v>0</v>
      </c>
    </row>
    <row spans="1:3" r="34">
      <c t="s" s="4" r="A34">
        <v>121</v>
      </c>
      <c t="n" s="5" r="B34">
        <v>5445</v>
      </c>
      <c t="n" s="5" r="C34">
        <v>0</v>
      </c>
    </row>
    <row spans="1:3" r="35">
      <c t="s" s="4" r="A35">
        <v>122</v>
      </c>
      <c t="n" s="5" r="B35">
        <v>0</v>
      </c>
      <c t="n" s="5" r="C35">
        <v>3431</v>
      </c>
    </row>
    <row spans="1:3" r="36">
      <c t="s" s="3" r="A36">
        <v>123</v>
      </c>
    </row>
    <row spans="1:3" r="37">
      <c t="s" s="4" r="A37">
        <v>124</v>
      </c>
      <c t="n" s="5" r="B37">
        <v>0</v>
      </c>
      <c t="n" s="5" r="C37">
        <v>0</v>
      </c>
    </row>
    <row spans="1:3" r="38">
      <c t="s" s="4" r="A38">
        <v>125</v>
      </c>
      <c t="n" s="5" r="B38">
        <v>0</v>
      </c>
      <c t="n" s="5" r="C38">
        <v>0</v>
      </c>
    </row>
    <row spans="1:3" r="39">
      <c t="s" s="4" r="A39">
        <v>126</v>
      </c>
      <c t="n" s="5" r="B39">
        <v>0</v>
      </c>
      <c t="n" s="5" r="C39">
        <v>1300000</v>
      </c>
    </row>
    <row spans="1:3" r="40">
      <c t="s" s="4" r="A40">
        <v>127</v>
      </c>
      <c t="n" s="5" r="B40">
        <v>0</v>
      </c>
      <c t="n" s="5" r="C40">
        <v>172000</v>
      </c>
    </row>
    <row spans="1:3" r="41">
      <c t="s" s="4" r="A41">
        <v>128</v>
      </c>
      <c t="n" s="6" r="B41">
        <v>29000</v>
      </c>
      <c t="n" s="6" r="C4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6</v>
      </c>
      <c t="s" s="2" r="B1">
        <v>1</v>
      </c>
    </row>
    <row spans="1:2" r="2">
      <c t="s" s="2" r="B2">
        <v>2</v>
      </c>
    </row>
    <row spans="1:2" r="3">
      <c t="s" s="3" r="A3">
        <v>130</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MediJane Holdings, Inc. - Conso</vt:lpstr>
      <vt:lpstr>MediJane Holdings, Inc. - Cons3</vt:lpstr>
      <vt:lpstr>MediJane Holdings, Inc. - Cons4</vt:lpstr>
      <vt:lpstr>MediJane Holdings, Inc. - Cons5</vt:lpstr>
      <vt:lpstr>Nature of Operations and Contin</vt:lpstr>
      <vt:lpstr>Summary of Significant Accounti</vt:lpstr>
      <vt:lpstr>Variable Interest Entity</vt:lpstr>
      <vt:lpstr>Intangible Assets</vt:lpstr>
      <vt:lpstr>License Agreement - Phoenix Bio</vt:lpstr>
      <vt:lpstr>Distribution Agreement - Go Kus</vt:lpstr>
      <vt:lpstr>Cannavest, Inc.</vt:lpstr>
      <vt:lpstr>Mediholdings, Inc.</vt:lpstr>
      <vt:lpstr>Medisales (ca), Inc.</vt:lpstr>
      <vt:lpstr>Related Party Transactions</vt:lpstr>
      <vt:lpstr>Common Stock</vt:lpstr>
      <vt:lpstr>Common Stock Options</vt:lpstr>
      <vt:lpstr>Convertible Promissory Note</vt:lpstr>
      <vt:lpstr>Promissory Note</vt:lpstr>
      <vt:lpstr>Securities Purchase Agreement</vt:lpstr>
      <vt:lpstr>Subsequent Events</vt:lpstr>
      <vt:lpstr>Nature of Operations and Cont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Common Stock Options_ The Follo</vt:lpstr>
      <vt:lpstr>Convertible Promissory Note_ Sc</vt:lpstr>
      <vt:lpstr>Convertible Promissory Note_ 38</vt:lpstr>
      <vt:lpstr>Intangible Assets (Details)</vt:lpstr>
      <vt:lpstr>License Agreement - Phoenix B40</vt:lpstr>
      <vt:lpstr>Distribution Agreement - Go K41</vt:lpstr>
      <vt:lpstr>Cannavest, Inc. (Details)</vt:lpstr>
      <vt:lpstr>Related Party Transactions (Det</vt:lpstr>
      <vt:lpstr>Common Stock (Details)</vt:lpstr>
      <vt:lpstr>Common Stock Options (Details)</vt:lpstr>
      <vt:lpstr>Convertible Promissory Note (De</vt:lpstr>
      <vt:lpstr>Convertible Promissory Note_ 47</vt:lpstr>
      <vt:lpstr>Promissory Note (Details)</vt:lpstr>
      <vt:lpstr>Securities Purchase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7:54:01Z</dcterms:created>
  <dcterms:modified xmlns:dcterms="http://purl.org/dc/terms/" xmlns:xsi="http://www.w3.org/2001/XMLSchema-instance" xsi:type="dcterms:W3CDTF">2015-08-10T07:54:01Z</dcterms:modified>
  <dc:title xmlns:dc="http://purl.org/dc/elements/1.1/">Untitled</dc:title>
  <dc:description xmlns:dc="http://purl.org/dc/elements/1.1/"/>
  <dc:subject xmlns:dc="http://purl.org/dc/elements/1.1/"/>
  <cp:keywords/>
  <cp:category/>
</cp:coreProperties>
</file>